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hareholders Equity (Unaudited)" sheetId="6" state="visible" r:id="rId6"/>
    <sheet xmlns:r="http://schemas.openxmlformats.org/officeDocument/2006/relationships" name="Company Organization and Descri"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Common Stock" sheetId="10" state="visible" r:id="rId10"/>
    <sheet xmlns:r="http://schemas.openxmlformats.org/officeDocument/2006/relationships" name="Related Party Transactions" sheetId="11" state="visible" r:id="rId11"/>
    <sheet xmlns:r="http://schemas.openxmlformats.org/officeDocument/2006/relationships" name="Lease Commitments" sheetId="12" state="visible" r:id="rId12"/>
    <sheet xmlns:r="http://schemas.openxmlformats.org/officeDocument/2006/relationships" name="Research and Development and Pa"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Inventories (Tables)" sheetId="16" state="visible" r:id="rId16"/>
    <sheet xmlns:r="http://schemas.openxmlformats.org/officeDocument/2006/relationships" name="Related Party Transactions (Tab"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Depreciation (Details Narrative" sheetId="20" state="visible" r:id="rId20"/>
    <sheet xmlns:r="http://schemas.openxmlformats.org/officeDocument/2006/relationships" name="Research and Development and _2" sheetId="21" state="visible" r:id="rId21"/>
    <sheet xmlns:r="http://schemas.openxmlformats.org/officeDocument/2006/relationships" name="Inventories - Inventories (Deta" sheetId="22" state="visible" r:id="rId22"/>
    <sheet xmlns:r="http://schemas.openxmlformats.org/officeDocument/2006/relationships" name="Related Party Transactions (Det" sheetId="23" state="visible" r:id="rId23"/>
    <sheet xmlns:r="http://schemas.openxmlformats.org/officeDocument/2006/relationships" name="Lease Commitments - Future Mini" sheetId="24" state="visible" r:id="rId24"/>
    <sheet xmlns:r="http://schemas.openxmlformats.org/officeDocument/2006/relationships" name="Customer Concentrations (Detail" sheetId="25" state="visible" r:id="rId2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1" customWidth="1" min="1" max="1"/>
    <col width="22" customWidth="1" min="2" max="2"/>
  </cols>
  <sheetData>
    <row r="1">
      <c r="A1" s="1" t="inlineStr">
        <is>
          <t>Document and Entity Information</t>
        </is>
      </c>
      <c r="B1" s="2" t="inlineStr">
        <is>
          <t>9 Months Ended</t>
        </is>
      </c>
    </row>
    <row r="2">
      <c r="B2" s="2" t="inlineStr">
        <is>
          <t>Jan. 31, 2021shares</t>
        </is>
      </c>
    </row>
    <row r="3">
      <c r="A3" s="3" t="inlineStr">
        <is>
          <t>Document And Entity Information</t>
        </is>
      </c>
    </row>
    <row r="4">
      <c r="A4" s="4" t="inlineStr">
        <is>
          <t>Entity Registrant Name</t>
        </is>
      </c>
      <c r="B4" s="4" t="inlineStr">
        <is>
          <t>BIOSYNERGY INC</t>
        </is>
      </c>
    </row>
    <row r="5">
      <c r="A5" s="4" t="inlineStr">
        <is>
          <t>Entity Central Index Key</t>
        </is>
      </c>
      <c r="B5" s="4" t="inlineStr">
        <is>
          <t>0000715812</t>
        </is>
      </c>
    </row>
    <row r="6">
      <c r="A6" s="4" t="inlineStr">
        <is>
          <t>Document Type</t>
        </is>
      </c>
      <c r="B6" s="4" t="inlineStr">
        <is>
          <t>10-Q</t>
        </is>
      </c>
    </row>
    <row r="7">
      <c r="A7" s="4" t="inlineStr">
        <is>
          <t>Document Period End Date</t>
        </is>
      </c>
      <c r="B7" s="4" t="inlineStr">
        <is>
          <t>Jan. 31,
		2021</t>
        </is>
      </c>
    </row>
    <row r="8">
      <c r="A8" s="4" t="inlineStr">
        <is>
          <t>Amendment Flag</t>
        </is>
      </c>
      <c r="B8" s="4" t="inlineStr">
        <is>
          <t>false</t>
        </is>
      </c>
    </row>
    <row r="9">
      <c r="A9" s="4" t="inlineStr">
        <is>
          <t>Current Fiscal Year End Date</t>
        </is>
      </c>
      <c r="B9" s="4" t="inlineStr">
        <is>
          <t>--01-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Common Stock, Shares Outstanding</t>
        </is>
      </c>
      <c r="B12" s="5" t="n">
        <v>14935511</v>
      </c>
    </row>
    <row r="13">
      <c r="A13" s="4" t="inlineStr">
        <is>
          <t>Document Fiscal Period Focus</t>
        </is>
      </c>
      <c r="B13" s="4" t="inlineStr">
        <is>
          <t>Q3</t>
        </is>
      </c>
    </row>
    <row r="14">
      <c r="A14" s="4" t="inlineStr">
        <is>
          <t>Document Fiscal Year Focus</t>
        </is>
      </c>
      <c r="B14" s="4" t="inlineStr">
        <is>
          <t>2021</t>
        </is>
      </c>
    </row>
    <row r="15">
      <c r="A15" s="4" t="inlineStr">
        <is>
          <t>Entity Emerging Growth Company</t>
        </is>
      </c>
      <c r="B15" s="4" t="inlineStr">
        <is>
          <t>false</t>
        </is>
      </c>
    </row>
    <row r="16">
      <c r="A16" s="4" t="inlineStr">
        <is>
          <t>Entity Small Business</t>
        </is>
      </c>
      <c r="B16" s="4" t="inlineStr">
        <is>
          <t>true</t>
        </is>
      </c>
    </row>
    <row r="17">
      <c r="A17" s="4" t="inlineStr">
        <is>
          <t>Entity Interactive Data Current</t>
        </is>
      </c>
      <c r="B17" s="4" t="inlineStr">
        <is>
          <t>Yes</t>
        </is>
      </c>
    </row>
    <row r="18">
      <c r="A18" s="4" t="inlineStr">
        <is>
          <t>Entity Incorportation State Country Code</t>
        </is>
      </c>
      <c r="B18" s="4" t="inlineStr">
        <is>
          <t>IL</t>
        </is>
      </c>
    </row>
    <row r="19">
      <c r="A19" s="4" t="inlineStr">
        <is>
          <t>Entity File Number</t>
        </is>
      </c>
      <c r="B19" s="4" t="inlineStr">
        <is>
          <t>000-12459</t>
        </is>
      </c>
    </row>
    <row r="20">
      <c r="A20" s="4" t="inlineStr">
        <is>
          <t>EntityShellCompany</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on Stock</t>
        </is>
      </c>
      <c r="B1" s="2" t="inlineStr">
        <is>
          <t>9 Months Ended</t>
        </is>
      </c>
    </row>
    <row r="2">
      <c r="B2" s="2" t="inlineStr">
        <is>
          <t>Jan. 31, 2021</t>
        </is>
      </c>
    </row>
    <row r="3">
      <c r="A3" s="3" t="inlineStr">
        <is>
          <t>Notes to Financial Statements</t>
        </is>
      </c>
    </row>
    <row r="4">
      <c r="A4" s="4" t="inlineStr">
        <is>
          <t>Common Stock</t>
        </is>
      </c>
      <c r="B4" s="4" t="inlineStr">
        <is>
          <t xml:space="preserve">The Company’s
common stock is traded in the over-the-counter market. However, there is no established public trading market due to limited and
sporadic trades. The Company’s common stock is not listed on a recognized market or stock exchang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an. 31, 2021</t>
        </is>
      </c>
    </row>
    <row r="3">
      <c r="A3" s="3" t="inlineStr">
        <is>
          <t>Related Party Transactions [Abstract]</t>
        </is>
      </c>
    </row>
    <row r="4">
      <c r="A4" s="4" t="inlineStr">
        <is>
          <t>Related Party Transactions</t>
        </is>
      </c>
      <c r="B4" s="4" t="inlineStr">
        <is>
          <t>The Company and its affiliates are related
through common stock ownership as follows as of January 31, 2021:
Stock of Affiliates
Biosynergy, Inc. F.K. Suzuki International, Inc. Medlab, Inc.
F.K. Suzuki International, Inc 30.0 % — % 100.0 %
Fred K. Suzuki, Officer 4.1 30.0 —
Jeanne S. Addis, Trustee — 28.1 —
Mary K. Friske, Officer 0.3 0.7 —
Laurence C. Mead, Officer 0.4 10.0 —
Beverly K. Suzuki 2.7 — —
Lauane C. Addis, Officer — — —
Malcolm MacCoun, Director — — — As of January 31, 2021 and
April 30, 2020, $24,862 was due from F. K. Suzuki International, Inc. (FKSI). These balances result from an allocation of
common expenses charged to FKSI prior to April 30, 2006 offset by advances received from time to time, and an advance
of $5,163 in Fiscal 2020 for corporate compliance costs. No interest income is received or accrued by the Company. The
financial condition of FKSI is such that it will unlikely be able to repay the Company during the next year without
liquidating a portion of its assets, including a portion of its ownership in the Company. As a result, the receivable balance
has been reclassified as a contra equity account. A board member provided a variety
of legal services to the Company in his capacity as a partner in a law firm. Fees for such legal services were approximately $7,982
and $9,216 for the nine months ended January 31, 2021 and 2020 respectively. On December 1, 2020, the Company
sold an automobile to Fred K. Suzuki and Beverly R. Suzuki resulting in other income of $9,5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9 Months Ended</t>
        </is>
      </c>
    </row>
    <row r="2">
      <c r="B2" s="2" t="inlineStr">
        <is>
          <t>Jan. 31, 2021</t>
        </is>
      </c>
    </row>
    <row r="3">
      <c r="A3" s="3" t="inlineStr">
        <is>
          <t>Leases [Abstract]</t>
        </is>
      </c>
    </row>
    <row r="4">
      <c r="A4" s="4" t="inlineStr">
        <is>
          <t>Lease Commitments</t>
        </is>
      </c>
      <c r="B4" s="4" t="inlineStr">
        <is>
          <t xml:space="preserve">On
February 25, 2016, the FASB issued Topic 842, Leases. Under its core principle, a lessee will recognize lease assets and liabilities
on the balance sheet for all arrangements with terms longer than 12 months. Lessor accounting remains largely consistent with
existing U.S. GAAP. At inception, a lessee must classify all leases as either finance or operating. In February 2020, the Company
entered into a two-year lease agreement for its current facilities, which started May 1, 2020 and expires on April 30, 2022. Under
the new lease standard, the Company’s lease was accounted for as an operating lease. As a result, the Company measured the
lease liability using the two year term and rates per the lease agreement and recognized a lease liability, with a corresponding
right-of-use asset. A discount was not calculated due to the lease agreement only having a two year term. The operating lease expense for
the nine months ending January 31, 2021 and 2020 was $72,427 and $66,825, respectively. Maturities of lease liabilities
as of January 31, 2021 are presented in the following table:
Year Ending April 30:
2021 $24,143
2022 $96,5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earch and Development and Patents</t>
        </is>
      </c>
      <c r="B1" s="2" t="inlineStr">
        <is>
          <t>9 Months Ended</t>
        </is>
      </c>
    </row>
    <row r="2">
      <c r="B2" s="2" t="inlineStr">
        <is>
          <t>Jan. 31, 2021</t>
        </is>
      </c>
    </row>
    <row r="3">
      <c r="A3" s="3" t="inlineStr">
        <is>
          <t>Goodwill and Intangible Assets Disclosure [Abstract]</t>
        </is>
      </c>
    </row>
    <row r="4">
      <c r="A4" s="4" t="inlineStr">
        <is>
          <t>Disclosure - Research and Development and Patents</t>
        </is>
      </c>
      <c r="B4" s="4" t="inlineStr">
        <is>
          <t>Research and development expenditures
are charged to operations as incurred. The costs of obtaining patents, primarily legal fees, are capitalized and, once obtained,
are amortized over the life of the respective patent on the straight-line method. Patent amortization expense for the
nine months ended January 31, 2021 and 2020 were $10,233 and $10,232 respectively. Patents relate to products that have
been developed and are being marketed by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an. 31, 2021</t>
        </is>
      </c>
    </row>
    <row r="3">
      <c r="A3" s="3" t="inlineStr">
        <is>
          <t>Notes to Financial Statements</t>
        </is>
      </c>
    </row>
    <row r="4">
      <c r="A4" s="4" t="inlineStr">
        <is>
          <t>Cash</t>
        </is>
      </c>
      <c r="B4" s="4" t="inlineStr">
        <is>
          <t xml:space="preserve">The Company
maintains all of its cash in various bank deposit accounts, which at times may exceed federally insured limits. No losses have
been experienced on such accounts. </t>
        </is>
      </c>
    </row>
    <row r="5">
      <c r="A5" s="4" t="inlineStr">
        <is>
          <t>Receivables</t>
        </is>
      </c>
      <c r="B5" s="4" t="inlineStr">
        <is>
          <t>Receivables are carried at original
invoice less estimates made for doubtful receivables. Management determines the allowances for doubtful accounts by reviewing and
identifying troubled accounts on a periodic basis and by using historical experience applied to an aging of accounts. A receivable
is considered to be past due if any portion of the receivable balance is outstanding beyond the stipulated due date. Receivables
are written off when deemed uncollectible. Recoveries of receivables previously written off are recorded when received.</t>
        </is>
      </c>
    </row>
    <row r="6">
      <c r="A6" s="4" t="inlineStr">
        <is>
          <t>Inventories</t>
        </is>
      </c>
      <c r="B6" s="4" t="inlineStr">
        <is>
          <t>Inventories
are valued at the lower of cost or market using the FIFO (first-in, first-out) method.</t>
        </is>
      </c>
    </row>
    <row r="7">
      <c r="A7" s="4" t="inlineStr">
        <is>
          <t>Depreciation</t>
        </is>
      </c>
      <c r="B7" s="4" t="inlineStr">
        <is>
          <t>Equipment and leasehold improvements
are stated at cost. Depreciation is computed using the straight-line method over the estimated useful lives of the respective assets.
Repairs and maintenance are charged to expense as incurred; renewals and betterments which significantly extend the useful lives
of existing equipment are capitalized. Significant leasehold improvements are capitalized and amortized over the term of the lease;
equipment is depreciated over three to ten years. Depreciation expense was $3,348 and $4,298 for the nine month periods ending
January 31, 2021 and 2020, respectively.</t>
        </is>
      </c>
    </row>
    <row r="8">
      <c r="A8" s="4" t="inlineStr">
        <is>
          <t>Prepaid Expenses</t>
        </is>
      </c>
      <c r="B8" s="4" t="inlineStr">
        <is>
          <t xml:space="preserve">Certain
expenses, primarily insurance and income taxes, have been prepaid and will be used within one year. </t>
        </is>
      </c>
    </row>
    <row r="9">
      <c r="A9" s="4" t="inlineStr">
        <is>
          <t>Revenue Recognition</t>
        </is>
      </c>
      <c r="B9" s="4" t="inlineStr">
        <is>
          <t xml:space="preserve">The Company accounts for
revenue in accordance with Accounting Standards Update (ASU) 2014-09, "Revenue from Contracts with Customers (Topic
606)".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and to
determine when and how revenue is recognized. The components as it relates
to the Company are as follows:
• The Company’s revenue is primarily generated from the sales
of products directly to customers or through distribution channels, based on purchase orders and not supply contracts providing
for additional goods or services once the products are transferred to the customer. The Company believes its performance obligations
are satisfied upon shipment of goods to customers. The customers are billed at shipment, and revenue is recognized by the Company
at that time.
• ASU No. 2014-09 requires that the Company recognize its sales return
allowance on a gross basis rather than as a net liability. As such, the Company now recognizes a return asset for the right to
recover the goods returned by the customer, measured at the former carrying amount of the products, less any expected recovery
costs (recorded as an increase to prepaid expenses and other current assets), and a return liability for the amount of expected
returns (recorded as an increase to other current liabilities). The Company’s analysis of sales returns over the past several
years noted that sales returns are nominal and therefore no sales return allowance is deemed necessary. </t>
        </is>
      </c>
    </row>
    <row r="10">
      <c r="A10" s="4" t="inlineStr">
        <is>
          <t>Shipping and Handling</t>
        </is>
      </c>
      <c r="B10" s="4" t="inlineStr">
        <is>
          <t>Shipping
and handling fees billed to customer, if any, are netted against the related costs which are included in cost of sales. The net
cost is not material</t>
        </is>
      </c>
    </row>
    <row r="11">
      <c r="A11" s="4" t="inlineStr">
        <is>
          <t>Income Taxes</t>
        </is>
      </c>
      <c r="B11" s="4" t="inlineStr">
        <is>
          <t xml:space="preserve">Income taxes are provided for the tax
effects of transactions reported in the financial statements and consist of taxes currently due and deferred taxes related primarily
to differences in the methods of accounting for patents, inventories, certain accrued expenses and bad debt expenses for financial
and income tax reporting purposes. The deferred income taxes represent the future tax consequences of those differences, which
will be taxable in the future. The Company files tax returns in
the U.S. federal jurisdiction and with the state of Illinois. Various tax years remain open to examinations, generally for three
years after filing, although there are currently no ongoing tax examinations. Management’s policy is to recognize interest
and penalties related to uncertain tax positions in income tax expense. The provision for income taxes
consists of the following components for the nine month periods ended January 31:
2021 2020
Current
Federal $ 3,903 $ 6,986
State 1,952 3,205
Provision for Income Taxes $ 5,855 $ 10,191 The differences between the U.S. federal statutory tax rate
and the Company’s effective tax rate are as follows:
Period ended July 31,
2021 2020
U.S. federal statutory tax rate 21.0 % 21.0 %
State income tax expense, net of     7.5 ________                       7.5 ________
Effective Tax Rate 28.5 % 28.5 % </t>
        </is>
      </c>
    </row>
    <row r="12">
      <c r="A12" s="4" t="inlineStr">
        <is>
          <t>Research and Development and Patents</t>
        </is>
      </c>
      <c r="B12" s="4" t="inlineStr">
        <is>
          <t>Research and development expenditures
are charged to operations as incurred. The costs of obtaining patents, primarily legal fees, are capitalized and, once obtained,
are amortized over the life of the respective patent on the straight-line method. Patent amortization expense for the
nine months ended January 31, 2021 and 2020 were $10,233 and $10,232 respectively. Patents relate to products that have
been developed and are being marketed by the Company.</t>
        </is>
      </c>
    </row>
    <row r="13">
      <c r="A13" s="4" t="inlineStr">
        <is>
          <t>Use of Estimates</t>
        </is>
      </c>
      <c r="B13"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is>
      </c>
    </row>
    <row r="14">
      <c r="A14" s="4" t="inlineStr">
        <is>
          <t>Income Per Comon Share</t>
        </is>
      </c>
      <c r="B14" s="4" t="inlineStr">
        <is>
          <t>Income per common share is computed
by dividing net income by the weighted-average number of common shares outstanding during the period. Basic and diluted net income
per common share is the same for the nine months ended January 31, 2021 and 2020 as there are no common stock equivalents.</t>
        </is>
      </c>
    </row>
    <row r="15">
      <c r="A15" s="4" t="inlineStr">
        <is>
          <t>Comprehensive Income</t>
        </is>
      </c>
      <c r="B15" s="4" t="inlineStr">
        <is>
          <t xml:space="preserve">Components of comprehensive income
include amounts that are included in the comprehensive income but are excluded from net income. During the nine month periods ending
January 31, 2021 and 2020, there were no differences between the Company’s net income and comprehensive income. </t>
        </is>
      </c>
    </row>
    <row r="16">
      <c r="A16" s="4" t="inlineStr">
        <is>
          <t>Fair Value of Financial Instruments</t>
        </is>
      </c>
      <c r="B16" s="4" t="inlineStr">
        <is>
          <t xml:space="preserve">The Company evaluates its financial
instruments based on current market interest rates relative to stated interest rates, length to maturity
and the existence of readily determinable market prices. Based on the Company’s analysis, the fair value of financial instruments
recorded on the balances sheets as of January 31, 2021 and April 30, 2020, approximates their carrying value. </t>
        </is>
      </c>
    </row>
    <row r="17">
      <c r="A17" s="4" t="inlineStr">
        <is>
          <t>Segments</t>
        </is>
      </c>
      <c r="B17" s="4" t="inlineStr">
        <is>
          <t xml:space="preserve">Accounting standards have established
annual reporting standards for an enterprise’s operating segments and related disclosures about its products, services, geographic
areas and major customers. The Company’s operations were a single reportable segment and an international segment. The international
segment operations are immaterial. See Note 7. </t>
        </is>
      </c>
    </row>
    <row r="18">
      <c r="A18" s="4" t="inlineStr">
        <is>
          <t>Recent Accounting Pronouncements</t>
        </is>
      </c>
      <c r="B18" s="4" t="inlineStr">
        <is>
          <t>The
Financial Accounting Standards Board (FASB) issues ASUs to amend the authoritative literature in ASC. There have been a number
of ASUs to date that amend the original text of ASCs. Those issued to date either (i) provide supplemental guidance, (ii) are
technical corrections, (iii) are not applicable to the Company or (iv) are not expected to have a significant impact on the Company.</t>
        </is>
      </c>
    </row>
    <row r="19">
      <c r="A19" s="4" t="inlineStr">
        <is>
          <t>COVID-19 Pandemic</t>
        </is>
      </c>
      <c r="B19" s="4" t="inlineStr">
        <is>
          <t xml:space="preserve">The Company will face challenges
in 2021 as a result of the COVID-19 pandemic. Such challenges will include (among other things) decreases or significant
decreases in demand for certain products that has resulted in a decrease in sales for the nine months ending January 31, 2021,
and increases in demand for others, collectability of customer accounts receivable from customers negatively impacted by shelter
in place requirements, managing the health and productivity of our employees working in our facility or working remotely, managing
our information technology (IT) infrastructure and security for our employees working remotely, and procuring adequate raw materials
and packaging, as well as managing our supply chain. We have also worked closely with our domestic suppliers to source and maintain
a consistent supply of raw material, ingredients and packaging to provide a steady supply of our products to our customers. We
are fortunate that to date our manufacturing facility has not been significantly impacted by this pandemic.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Jan. 31, 2021</t>
        </is>
      </c>
    </row>
    <row r="3">
      <c r="A3" s="3" t="inlineStr">
        <is>
          <t>Notes to Financial Statements</t>
        </is>
      </c>
    </row>
    <row r="4">
      <c r="A4" s="4" t="inlineStr">
        <is>
          <t>Provision (benefit) for Income Taxes</t>
        </is>
      </c>
      <c r="B4" s="4" t="inlineStr">
        <is>
          <t xml:space="preserve"> 2021 2020
Current
Federal $ 3,903 $ 6,986
State 1,952 3,205
Provision for Income Taxes $ 5,855 $ 10,191</t>
        </is>
      </c>
    </row>
    <row r="5">
      <c r="A5" s="4" t="inlineStr">
        <is>
          <t>Income Tax Rate</t>
        </is>
      </c>
      <c r="B5" s="4" t="inlineStr">
        <is>
          <t xml:space="preserve">Period ended January 31,
2021 2020
U.S. federal statutory tax rate 21.0 % 21.0 %
State income tax expense, net of 7.5 ________ 7.5 _______
Effective Tax Rate 28.5 % 28.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an. 31, 2021</t>
        </is>
      </c>
    </row>
    <row r="3">
      <c r="A3" s="3" t="inlineStr">
        <is>
          <t>Inventory Disclosure [Abstract]</t>
        </is>
      </c>
    </row>
    <row r="4">
      <c r="A4" s="4" t="inlineStr">
        <is>
          <t>Inventories</t>
        </is>
      </c>
      <c r="B4" s="4" t="inlineStr">
        <is>
          <t xml:space="preserve">January 31, 2021 April 30, 2020
Raw materials $ 123,891 $ 106,284
Work-in-process 28,216 26,919
Finished
goods 21,509 11,220
$ 173,616 $ 144,4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Jan. 31, 2021</t>
        </is>
      </c>
    </row>
    <row r="3">
      <c r="A3" s="3" t="inlineStr">
        <is>
          <t>Related Party Transactions [Abstract]</t>
        </is>
      </c>
    </row>
    <row r="4">
      <c r="A4" s="4" t="inlineStr">
        <is>
          <t>Stock of Affiliates</t>
        </is>
      </c>
      <c r="B4" s="4" t="inlineStr">
        <is>
          <t xml:space="preserve">Stock of Affiliates
Biosynergy, Inc. F.K. Suzuki International, Inc. Medlab, Inc.
F.K. Suzuki International, Inc 30.0 % — % 100.0 %
Fred K. Suzuki, Officer 4.1 30.0 —
Lauane C. Addis, Officer — — —
Jeanne S. Addis, Trustee — 28.1 —
Mary K. Friske, Officer 0.3 0.7 —
Laurence C. Mead, Officer 0.4 10.0 —
Beverly R. Suzuki 2.7 — —
Malcolm MacCoun, Director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mmary of Significant Accounting Policies - Income Tax Rate (Details)</t>
        </is>
      </c>
      <c r="B1" s="2" t="inlineStr">
        <is>
          <t>9 Months Ended</t>
        </is>
      </c>
    </row>
    <row r="2">
      <c r="B2" s="2" t="inlineStr">
        <is>
          <t>Jan. 31, 2021</t>
        </is>
      </c>
      <c r="C2" s="2" t="inlineStr">
        <is>
          <t>Jan. 31, 2020</t>
        </is>
      </c>
    </row>
    <row r="3">
      <c r="A3" s="3" t="inlineStr">
        <is>
          <t>Notes to Financial Statements</t>
        </is>
      </c>
    </row>
    <row r="4">
      <c r="A4" s="4" t="inlineStr">
        <is>
          <t>U.S. federal statutory tax rate</t>
        </is>
      </c>
      <c r="B4" s="4" t="inlineStr">
        <is>
          <t>21.00%</t>
        </is>
      </c>
      <c r="C4" s="4" t="inlineStr">
        <is>
          <t>21.00%</t>
        </is>
      </c>
    </row>
    <row r="5">
      <c r="A5" s="4" t="inlineStr">
        <is>
          <t>State income tax expense, net of Federal tax benefit</t>
        </is>
      </c>
      <c r="B5" s="4" t="inlineStr">
        <is>
          <t>7.50%</t>
        </is>
      </c>
      <c r="C5" s="4" t="inlineStr">
        <is>
          <t>7.50%</t>
        </is>
      </c>
    </row>
    <row r="6">
      <c r="A6" s="4" t="inlineStr">
        <is>
          <t>Adjustment for prior year estimates</t>
        </is>
      </c>
      <c r="B6" s="4" t="inlineStr">
        <is>
          <t>0.00%</t>
        </is>
      </c>
      <c r="C6" s="4" t="inlineStr">
        <is>
          <t>0.00%</t>
        </is>
      </c>
    </row>
    <row r="7">
      <c r="A7" s="4" t="inlineStr">
        <is>
          <t>Effect of graduated federal tax rates</t>
        </is>
      </c>
      <c r="B7" s="4" t="inlineStr">
        <is>
          <t>0.00%</t>
        </is>
      </c>
      <c r="C7" s="4" t="inlineStr">
        <is>
          <t>0.00%</t>
        </is>
      </c>
    </row>
    <row r="8">
      <c r="A8" s="4" t="inlineStr">
        <is>
          <t>Effective Tax Rate</t>
        </is>
      </c>
      <c r="B8" s="4" t="inlineStr">
        <is>
          <t>28.50%</t>
        </is>
      </c>
      <c r="C8" s="4" t="inlineStr">
        <is>
          <t>28.50%</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Provision for Income Taxes (Details) - USD ($)</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Current</t>
        </is>
      </c>
    </row>
    <row r="4">
      <c r="A4" s="4" t="inlineStr">
        <is>
          <t>Federal</t>
        </is>
      </c>
      <c r="D4" s="6" t="n">
        <v>3903</v>
      </c>
      <c r="E4" s="6" t="n">
        <v>6986</v>
      </c>
    </row>
    <row r="5">
      <c r="A5" s="4" t="inlineStr">
        <is>
          <t>State</t>
        </is>
      </c>
      <c r="D5" s="5" t="n">
        <v>1952</v>
      </c>
      <c r="E5" s="5" t="n">
        <v>3205</v>
      </c>
    </row>
    <row r="6">
      <c r="A6" s="4" t="inlineStr">
        <is>
          <t>Provision for Income Taxes</t>
        </is>
      </c>
      <c r="B6" s="6" t="n">
        <v>-93</v>
      </c>
      <c r="C6" s="4" t="inlineStr">
        <is>
          <t xml:space="preserve"> </t>
        </is>
      </c>
      <c r="D6" s="6" t="n">
        <v>5855</v>
      </c>
      <c r="E6" s="6" t="n">
        <v>10191</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an. 31, 2021</t>
        </is>
      </c>
      <c r="C1" s="2" t="inlineStr">
        <is>
          <t>Apr. 30, 2020</t>
        </is>
      </c>
    </row>
    <row r="2">
      <c r="A2" s="3" t="inlineStr">
        <is>
          <t>Current assets</t>
        </is>
      </c>
    </row>
    <row r="3">
      <c r="A3" s="4" t="inlineStr">
        <is>
          <t>Cash</t>
        </is>
      </c>
      <c r="B3" s="6" t="n">
        <v>1283354</v>
      </c>
      <c r="C3" s="6" t="n">
        <v>1245282</v>
      </c>
    </row>
    <row r="4">
      <c r="A4" s="4" t="inlineStr">
        <is>
          <t>Accounts receivable, trade (Net of allowance for doubtful accounts of $500 at January 31, 2021 and April 30, 2020)</t>
        </is>
      </c>
      <c r="B4" s="5" t="n">
        <v>228776</v>
      </c>
      <c r="C4" s="5" t="n">
        <v>262939</v>
      </c>
    </row>
    <row r="5">
      <c r="A5" s="4" t="inlineStr">
        <is>
          <t>Inventories</t>
        </is>
      </c>
      <c r="B5" s="5" t="n">
        <v>173616</v>
      </c>
      <c r="C5" s="5" t="n">
        <v>144423</v>
      </c>
    </row>
    <row r="6">
      <c r="A6" s="4" t="inlineStr">
        <is>
          <t>Prepaid expenses</t>
        </is>
      </c>
      <c r="B6" s="5" t="n">
        <v>24027</v>
      </c>
      <c r="C6" s="5" t="n">
        <v>43480</v>
      </c>
    </row>
    <row r="7">
      <c r="A7" s="4" t="inlineStr">
        <is>
          <t>Total current assets</t>
        </is>
      </c>
      <c r="B7" s="5" t="n">
        <v>1709773</v>
      </c>
      <c r="C7" s="5" t="n">
        <v>1696124</v>
      </c>
    </row>
    <row r="8">
      <c r="A8" s="3" t="inlineStr">
        <is>
          <t>Property, Plant and Equipment</t>
        </is>
      </c>
    </row>
    <row r="9">
      <c r="A9" s="4" t="inlineStr">
        <is>
          <t>Equipment</t>
        </is>
      </c>
      <c r="B9" s="5" t="n">
        <v>176811</v>
      </c>
      <c r="C9" s="5" t="n">
        <v>200590</v>
      </c>
    </row>
    <row r="10">
      <c r="A10" s="4" t="inlineStr">
        <is>
          <t>Leasehold improvements</t>
        </is>
      </c>
      <c r="B10" s="5" t="n">
        <v>25809</v>
      </c>
      <c r="C10" s="5" t="n">
        <v>25809</v>
      </c>
    </row>
    <row r="11">
      <c r="A11" s="4" t="inlineStr">
        <is>
          <t>(Property Plant and Equipment Gross)</t>
        </is>
      </c>
      <c r="B11" s="5" t="n">
        <v>202620</v>
      </c>
      <c r="C11" s="5" t="n">
        <v>226399</v>
      </c>
    </row>
    <row r="12">
      <c r="A12" s="4" t="inlineStr">
        <is>
          <t>Less accumulated depreciation and amortization</t>
        </is>
      </c>
      <c r="B12" s="5" t="n">
        <v>-198442</v>
      </c>
      <c r="C12" s="5" t="n">
        <v>-218872</v>
      </c>
    </row>
    <row r="13">
      <c r="A13" s="4" t="inlineStr">
        <is>
          <t>Total property, plant and equipment, net</t>
        </is>
      </c>
      <c r="B13" s="5" t="n">
        <v>4178</v>
      </c>
      <c r="C13" s="5" t="n">
        <v>7527</v>
      </c>
    </row>
    <row r="14">
      <c r="A14" s="4" t="inlineStr">
        <is>
          <t>Operating Lease Right of Use</t>
        </is>
      </c>
      <c r="B14" s="5" t="n">
        <v>120713</v>
      </c>
      <c r="C14" s="5" t="n">
        <v>193140</v>
      </c>
    </row>
    <row r="15">
      <c r="A15" s="4" t="inlineStr">
        <is>
          <t>Total Operating Lease Right of Use Asset</t>
        </is>
      </c>
      <c r="B15" s="5" t="n">
        <v>120713</v>
      </c>
      <c r="C15" s="5" t="n">
        <v>193140</v>
      </c>
    </row>
    <row r="16">
      <c r="A16" s="3" t="inlineStr">
        <is>
          <t>Other assets</t>
        </is>
      </c>
    </row>
    <row r="17">
      <c r="A17" s="4" t="inlineStr">
        <is>
          <t>Patents, less accumulated amortization</t>
        </is>
      </c>
      <c r="B17" s="5" t="n">
        <v>94826</v>
      </c>
      <c r="C17" s="5" t="n">
        <v>105058</v>
      </c>
    </row>
    <row r="18">
      <c r="A18" s="4" t="inlineStr">
        <is>
          <t>Deposits</t>
        </is>
      </c>
      <c r="B18" s="5" t="n">
        <v>5937</v>
      </c>
      <c r="C18" s="5" t="n">
        <v>5937</v>
      </c>
    </row>
    <row r="19">
      <c r="A19" s="4" t="inlineStr">
        <is>
          <t>Total other assets</t>
        </is>
      </c>
      <c r="B19" s="5" t="n">
        <v>100763</v>
      </c>
      <c r="C19" s="5" t="n">
        <v>110995</v>
      </c>
    </row>
    <row r="20">
      <c r="A20" s="4" t="inlineStr">
        <is>
          <t>Total Assets</t>
        </is>
      </c>
      <c r="B20" s="5" t="n">
        <v>1935427</v>
      </c>
      <c r="C20" s="5" t="n">
        <v>2007786</v>
      </c>
    </row>
    <row r="21">
      <c r="A21" s="3" t="inlineStr">
        <is>
          <t>Current Liabilities</t>
        </is>
      </c>
    </row>
    <row r="22">
      <c r="A22" s="4" t="inlineStr">
        <is>
          <t>Accounts payable</t>
        </is>
      </c>
      <c r="B22" s="5" t="n">
        <v>3342</v>
      </c>
      <c r="C22" s="5" t="n">
        <v>23114</v>
      </c>
    </row>
    <row r="23">
      <c r="A23" s="4" t="inlineStr">
        <is>
          <t>Accrued compensation and payroll taxes</t>
        </is>
      </c>
      <c r="B23" s="5" t="n">
        <v>24991</v>
      </c>
      <c r="C23" s="5" t="n">
        <v>19996</v>
      </c>
    </row>
    <row r="24">
      <c r="A24" s="4" t="inlineStr">
        <is>
          <t>Accrued vacation</t>
        </is>
      </c>
      <c r="B24" s="5" t="n">
        <v>25946</v>
      </c>
      <c r="C24" s="5" t="n">
        <v>28089</v>
      </c>
    </row>
    <row r="25">
      <c r="A25" s="4" t="inlineStr">
        <is>
          <t>Other accrued liabilities</t>
        </is>
      </c>
      <c r="B25" s="5" t="n">
        <v>1677</v>
      </c>
      <c r="C25" s="5" t="n">
        <v>434</v>
      </c>
    </row>
    <row r="26">
      <c r="A26" s="4" t="inlineStr">
        <is>
          <t>Operating lease liability</t>
        </is>
      </c>
      <c r="B26" s="5" t="n">
        <v>97275</v>
      </c>
      <c r="C26" s="5" t="n">
        <v>95160</v>
      </c>
    </row>
    <row r="27">
      <c r="A27" s="4" t="inlineStr">
        <is>
          <t>Total current liabilities</t>
        </is>
      </c>
      <c r="B27" s="5" t="n">
        <v>153231</v>
      </c>
      <c r="C27" s="5" t="n">
        <v>166793</v>
      </c>
    </row>
    <row r="28">
      <c r="A28" s="3" t="inlineStr">
        <is>
          <t>Long Term Liabilities</t>
        </is>
      </c>
    </row>
    <row r="29">
      <c r="A29" s="4" t="inlineStr">
        <is>
          <t>Deferred Income Taxes</t>
        </is>
      </c>
      <c r="B29" s="5" t="n">
        <v>19812</v>
      </c>
      <c r="C29" s="5" t="n">
        <v>19812</v>
      </c>
    </row>
    <row r="30">
      <c r="A30" s="4" t="inlineStr">
        <is>
          <t>Operating Lease Liability - Long Term</t>
        </is>
      </c>
      <c r="B30" s="5" t="n">
        <v>24495</v>
      </c>
      <c r="C30" s="5" t="n">
        <v>97980</v>
      </c>
    </row>
    <row r="31">
      <c r="A31" s="4" t="inlineStr">
        <is>
          <t>Total Long Term Liabilities</t>
        </is>
      </c>
      <c r="B31" s="5" t="n">
        <v>44307</v>
      </c>
      <c r="C31" s="5" t="n">
        <v>117792</v>
      </c>
    </row>
    <row r="32">
      <c r="A32" s="3" t="inlineStr">
        <is>
          <t>Shareholders equity</t>
        </is>
      </c>
    </row>
    <row r="33">
      <c r="A33" s="4" t="inlineStr">
        <is>
          <t>Common stock, no par value: 20,000,000 authorized shares issued: 14,935,511 shares outstanding at July 31, 2020 and April 30, 2020</t>
        </is>
      </c>
      <c r="B33" s="5" t="n">
        <v>660988</v>
      </c>
      <c r="C33" s="5" t="n">
        <v>660988</v>
      </c>
    </row>
    <row r="34">
      <c r="A34" s="4" t="inlineStr">
        <is>
          <t>Receivable from Affiliate</t>
        </is>
      </c>
      <c r="B34" s="5" t="n">
        <v>-24862</v>
      </c>
      <c r="C34" s="5" t="n">
        <v>-24862</v>
      </c>
    </row>
    <row r="35">
      <c r="A35" s="4" t="inlineStr">
        <is>
          <t>Retained earnings</t>
        </is>
      </c>
      <c r="B35" s="5" t="n">
        <v>1101763</v>
      </c>
      <c r="C35" s="5" t="n">
        <v>1087075</v>
      </c>
    </row>
    <row r="36">
      <c r="A36" s="4" t="inlineStr">
        <is>
          <t>Total Shareholders Equity</t>
        </is>
      </c>
      <c r="B36" s="5" t="n">
        <v>1737889</v>
      </c>
      <c r="C36" s="5" t="n">
        <v>1723201</v>
      </c>
    </row>
    <row r="37">
      <c r="A37" s="4" t="inlineStr">
        <is>
          <t>[LiabilitiesAndStockholdersEquity]</t>
        </is>
      </c>
      <c r="B37" s="6" t="n">
        <v>1935427</v>
      </c>
      <c r="C37" s="6" t="n">
        <v>20077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Depreciation (Details Narrative) - USD ($)</t>
        </is>
      </c>
      <c r="B1" s="2" t="inlineStr">
        <is>
          <t>9 Months Ended</t>
        </is>
      </c>
    </row>
    <row r="2">
      <c r="B2" s="2" t="inlineStr">
        <is>
          <t>Jan. 31, 2021</t>
        </is>
      </c>
      <c r="C2" s="2" t="inlineStr">
        <is>
          <t>Jan. 31, 2020</t>
        </is>
      </c>
    </row>
    <row r="3">
      <c r="A3" s="3" t="inlineStr">
        <is>
          <t>Accounting Policies [Abstract]</t>
        </is>
      </c>
    </row>
    <row r="4">
      <c r="A4" s="4" t="inlineStr">
        <is>
          <t>Depreciation Expense</t>
        </is>
      </c>
      <c r="B4" s="6" t="n">
        <v>3348</v>
      </c>
      <c r="C4" s="6" t="n">
        <v>429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search and Development and Patents (Details Narrative) - USD ($)</t>
        </is>
      </c>
      <c r="B1" s="2" t="inlineStr">
        <is>
          <t>9 Months Ended</t>
        </is>
      </c>
    </row>
    <row r="2">
      <c r="B2" s="2" t="inlineStr">
        <is>
          <t>Jan. 31, 2021</t>
        </is>
      </c>
      <c r="C2" s="2" t="inlineStr">
        <is>
          <t>Jan. 31, 2020</t>
        </is>
      </c>
    </row>
    <row r="3">
      <c r="A3" s="3" t="inlineStr">
        <is>
          <t>Goodwill and Intangible Assets Disclosure [Abstract]</t>
        </is>
      </c>
    </row>
    <row r="4">
      <c r="A4" s="4" t="inlineStr">
        <is>
          <t>Patent amortization expense</t>
        </is>
      </c>
      <c r="B4" s="6" t="n">
        <v>10233</v>
      </c>
      <c r="C4" s="6" t="n">
        <v>1023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 Inventories (Details) - USD ($)</t>
        </is>
      </c>
      <c r="B1" s="2" t="inlineStr">
        <is>
          <t>Jan. 31, 2021</t>
        </is>
      </c>
      <c r="C1" s="2" t="inlineStr">
        <is>
          <t>Apr. 30, 2020</t>
        </is>
      </c>
    </row>
    <row r="2">
      <c r="A2" s="3" t="inlineStr">
        <is>
          <t>Inventory Disclosure [Abstract]</t>
        </is>
      </c>
    </row>
    <row r="3">
      <c r="A3" s="4" t="inlineStr">
        <is>
          <t>Raw materials</t>
        </is>
      </c>
      <c r="B3" s="6" t="n">
        <v>123891</v>
      </c>
      <c r="C3" s="6" t="n">
        <v>106284</v>
      </c>
    </row>
    <row r="4">
      <c r="A4" s="4" t="inlineStr">
        <is>
          <t>Work-in-process</t>
        </is>
      </c>
      <c r="B4" s="5" t="n">
        <v>28216</v>
      </c>
      <c r="C4" s="5" t="n">
        <v>26919</v>
      </c>
    </row>
    <row r="5">
      <c r="A5" s="4" t="inlineStr">
        <is>
          <t>Finished goods</t>
        </is>
      </c>
      <c r="B5" s="5" t="n">
        <v>21509</v>
      </c>
      <c r="C5" s="5" t="n">
        <v>11220</v>
      </c>
    </row>
    <row r="6">
      <c r="A6" s="4" t="inlineStr">
        <is>
          <t>[us-gaap:InventoryGross]</t>
        </is>
      </c>
      <c r="B6" s="6" t="n">
        <v>173616</v>
      </c>
      <c r="C6" s="6" t="n">
        <v>14442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9 Months Ended</t>
        </is>
      </c>
    </row>
    <row r="2">
      <c r="B2" s="2" t="inlineStr">
        <is>
          <t>Jan. 31, 2021</t>
        </is>
      </c>
      <c r="C2" s="2" t="inlineStr">
        <is>
          <t>Jan. 31, 2020</t>
        </is>
      </c>
      <c r="D2" s="2" t="inlineStr">
        <is>
          <t>Apr. 30, 2020</t>
        </is>
      </c>
    </row>
    <row r="3">
      <c r="A3" s="3" t="inlineStr">
        <is>
          <t>Related Party Transactions [Abstract]</t>
        </is>
      </c>
    </row>
    <row r="4">
      <c r="A4" s="4" t="inlineStr">
        <is>
          <t>Due from affiliate</t>
        </is>
      </c>
      <c r="B4" s="6" t="n">
        <v>24862</v>
      </c>
      <c r="D4" s="6" t="n">
        <v>24862</v>
      </c>
    </row>
    <row r="5">
      <c r="A5" s="4" t="inlineStr">
        <is>
          <t>Legal Fees</t>
        </is>
      </c>
      <c r="B5" s="6" t="n">
        <v>7982</v>
      </c>
      <c r="C5" s="6" t="n">
        <v>921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 Commitments - Future Minimum Lease Expense (Details) - USD ($)</t>
        </is>
      </c>
      <c r="B1" s="2" t="inlineStr">
        <is>
          <t>9 Months Ended</t>
        </is>
      </c>
    </row>
    <row r="2">
      <c r="B2" s="2" t="inlineStr">
        <is>
          <t>Jan. 31, 2021</t>
        </is>
      </c>
      <c r="C2" s="2" t="inlineStr">
        <is>
          <t>Jan. 31, 2020</t>
        </is>
      </c>
    </row>
    <row r="3">
      <c r="A3" s="3" t="inlineStr">
        <is>
          <t>Leases [Abstract]</t>
        </is>
      </c>
    </row>
    <row r="4">
      <c r="A4" s="4" t="inlineStr">
        <is>
          <t>Future Minimum Lease Expense</t>
        </is>
      </c>
      <c r="B4" s="6" t="n">
        <v>72427</v>
      </c>
      <c r="C4" s="6" t="n">
        <v>6682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Customer Concentrations (Details) - USD ($)</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4" t="inlineStr">
        <is>
          <t>Exports</t>
        </is>
      </c>
      <c r="B3" s="6" t="n">
        <v>11935</v>
      </c>
      <c r="C3" s="6" t="n">
        <v>4750</v>
      </c>
      <c r="D3" s="6" t="n">
        <v>33505</v>
      </c>
      <c r="E3" s="6" t="n">
        <v>27355</v>
      </c>
    </row>
    <row r="4">
      <c r="A4" s="4" t="inlineStr">
        <is>
          <t>Customer One</t>
        </is>
      </c>
    </row>
    <row r="5">
      <c r="A5" s="4" t="inlineStr">
        <is>
          <t>Accounts Receivable</t>
        </is>
      </c>
      <c r="B5" s="5" t="n">
        <v>77358</v>
      </c>
      <c r="C5" s="5" t="n">
        <v>64554</v>
      </c>
      <c r="D5" s="6" t="n">
        <v>77358</v>
      </c>
      <c r="E5" s="6" t="n">
        <v>64554</v>
      </c>
    </row>
    <row r="6">
      <c r="A6" s="4" t="inlineStr">
        <is>
          <t>Sales</t>
        </is>
      </c>
      <c r="D6" s="4" t="inlineStr">
        <is>
          <t>32.28%</t>
        </is>
      </c>
      <c r="E6" s="4" t="inlineStr">
        <is>
          <t>28.43%</t>
        </is>
      </c>
    </row>
    <row r="7">
      <c r="A7" s="4" t="inlineStr">
        <is>
          <t>Customer Two</t>
        </is>
      </c>
    </row>
    <row r="8">
      <c r="A8" s="4" t="inlineStr">
        <is>
          <t>Accounts Receivable</t>
        </is>
      </c>
      <c r="B8" s="6" t="n">
        <v>121915</v>
      </c>
      <c r="C8" s="6" t="n">
        <v>120626</v>
      </c>
      <c r="D8" s="6" t="n">
        <v>121915</v>
      </c>
      <c r="E8" s="6" t="n">
        <v>120626</v>
      </c>
    </row>
    <row r="9">
      <c r="A9" s="4" t="inlineStr">
        <is>
          <t>Sales</t>
        </is>
      </c>
      <c r="D9" s="4" t="inlineStr">
        <is>
          <t>37.46%</t>
        </is>
      </c>
      <c r="E9" s="4" t="inlineStr">
        <is>
          <t>37.7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alance Sheets (Parenthetical) - USD ($)</t>
        </is>
      </c>
      <c r="B1" s="2" t="inlineStr">
        <is>
          <t>Jan. 31, 2021</t>
        </is>
      </c>
      <c r="C1" s="2" t="inlineStr">
        <is>
          <t>Apr. 30, 2020</t>
        </is>
      </c>
    </row>
    <row r="2">
      <c r="A2" s="3" t="inlineStr">
        <is>
          <t>Balance Sheets</t>
        </is>
      </c>
    </row>
    <row r="3">
      <c r="A3" s="4" t="inlineStr">
        <is>
          <t>Net of allowance for doubtful accounts</t>
        </is>
      </c>
      <c r="B3" s="6" t="n">
        <v>500</v>
      </c>
      <c r="C3" s="6" t="n">
        <v>500</v>
      </c>
    </row>
    <row r="4">
      <c r="A4" s="4" t="inlineStr">
        <is>
          <t>Common stock, no par value</t>
        </is>
      </c>
      <c r="B4" s="5" t="n">
        <v>20000000</v>
      </c>
      <c r="C4" s="5" t="n">
        <v>20000000</v>
      </c>
    </row>
    <row r="5">
      <c r="A5" s="4" t="inlineStr">
        <is>
          <t>Authorized shares issued and outstanding</t>
        </is>
      </c>
      <c r="B5" s="5" t="n">
        <v>149355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Income Statement [Abstract]</t>
        </is>
      </c>
    </row>
    <row r="4">
      <c r="A4" s="4" t="inlineStr">
        <is>
          <t>Net Sales</t>
        </is>
      </c>
      <c r="B4" s="6" t="n">
        <v>265098</v>
      </c>
      <c r="C4" s="6" t="n">
        <v>291454</v>
      </c>
      <c r="D4" s="6" t="n">
        <v>870057</v>
      </c>
      <c r="E4" s="6" t="n">
        <v>920539</v>
      </c>
    </row>
    <row r="5">
      <c r="A5" s="4" t="inlineStr">
        <is>
          <t>Cost of Sales</t>
        </is>
      </c>
      <c r="B5" s="5" t="n">
        <v>99318</v>
      </c>
      <c r="C5" s="5" t="n">
        <v>111362</v>
      </c>
      <c r="D5" s="5" t="n">
        <v>321136</v>
      </c>
      <c r="E5" s="5" t="n">
        <v>327090</v>
      </c>
    </row>
    <row r="6">
      <c r="A6" s="4" t="inlineStr">
        <is>
          <t>Gross Profit</t>
        </is>
      </c>
      <c r="B6" s="5" t="n">
        <v>165780</v>
      </c>
      <c r="C6" s="5" t="n">
        <v>180092</v>
      </c>
      <c r="D6" s="5" t="n">
        <v>548921</v>
      </c>
      <c r="E6" s="5" t="n">
        <v>593449</v>
      </c>
    </row>
    <row r="7">
      <c r="A7" s="3" t="inlineStr">
        <is>
          <t>Operating Expenses</t>
        </is>
      </c>
    </row>
    <row r="8">
      <c r="A8" s="4" t="inlineStr">
        <is>
          <t>Marketing</t>
        </is>
      </c>
      <c r="B8" s="5" t="n">
        <v>42040</v>
      </c>
      <c r="C8" s="5" t="n">
        <v>45751</v>
      </c>
      <c r="D8" s="5" t="n">
        <v>126195</v>
      </c>
      <c r="E8" s="5" t="n">
        <v>137318</v>
      </c>
    </row>
    <row r="9">
      <c r="A9" s="4" t="inlineStr">
        <is>
          <t>General and administrative</t>
        </is>
      </c>
      <c r="B9" s="5" t="n">
        <v>91090</v>
      </c>
      <c r="C9" s="5" t="n">
        <v>91055</v>
      </c>
      <c r="D9" s="5" t="n">
        <v>293582</v>
      </c>
      <c r="E9" s="5" t="n">
        <v>299249</v>
      </c>
    </row>
    <row r="10">
      <c r="A10" s="4" t="inlineStr">
        <is>
          <t>Research and development</t>
        </is>
      </c>
      <c r="B10" s="5" t="n">
        <v>43075</v>
      </c>
      <c r="C10" s="5" t="n">
        <v>45935</v>
      </c>
      <c r="D10" s="5" t="n">
        <v>119915</v>
      </c>
      <c r="E10" s="5" t="n">
        <v>125032</v>
      </c>
    </row>
    <row r="11">
      <c r="A11" s="4" t="inlineStr">
        <is>
          <t>Total Operating Expenses</t>
        </is>
      </c>
      <c r="B11" s="5" t="n">
        <v>176205</v>
      </c>
      <c r="C11" s="5" t="n">
        <v>182741</v>
      </c>
      <c r="D11" s="5" t="n">
        <v>539692</v>
      </c>
      <c r="E11" s="5" t="n">
        <v>561599</v>
      </c>
    </row>
    <row r="12">
      <c r="A12" s="4" t="inlineStr">
        <is>
          <t>Income (Loss) from Operations</t>
        </is>
      </c>
      <c r="B12" s="5" t="n">
        <v>-10425</v>
      </c>
      <c r="C12" s="5" t="n">
        <v>-2649</v>
      </c>
      <c r="D12" s="5" t="n">
        <v>9229</v>
      </c>
      <c r="E12" s="5" t="n">
        <v>31850</v>
      </c>
    </row>
    <row r="13">
      <c r="A13" s="3" t="inlineStr">
        <is>
          <t>Other Income</t>
        </is>
      </c>
    </row>
    <row r="14">
      <c r="A14" s="4" t="inlineStr">
        <is>
          <t>Interest income</t>
        </is>
      </c>
      <c r="B14" s="5" t="n">
        <v>117</v>
      </c>
      <c r="C14" s="5" t="n">
        <v>149</v>
      </c>
      <c r="D14" s="5" t="n">
        <v>374</v>
      </c>
      <c r="E14" s="5" t="n">
        <v>449</v>
      </c>
    </row>
    <row r="15">
      <c r="A15" s="4" t="inlineStr">
        <is>
          <t>Other income</t>
        </is>
      </c>
      <c r="B15" s="5" t="n">
        <v>9980</v>
      </c>
      <c r="C15" s="5" t="n">
        <v>480</v>
      </c>
      <c r="D15" s="5" t="n">
        <v>10940</v>
      </c>
      <c r="E15" s="5" t="n">
        <v>1440</v>
      </c>
    </row>
    <row r="16">
      <c r="A16" s="4" t="inlineStr">
        <is>
          <t>Total Other Income</t>
        </is>
      </c>
      <c r="B16" s="5" t="n">
        <v>10097</v>
      </c>
      <c r="C16" s="5" t="n">
        <v>629</v>
      </c>
      <c r="D16" s="5" t="n">
        <v>11314</v>
      </c>
      <c r="E16" s="5" t="n">
        <v>1889</v>
      </c>
    </row>
    <row r="17">
      <c r="A17" s="4" t="inlineStr">
        <is>
          <t>Net Income (loss) before income taxes</t>
        </is>
      </c>
      <c r="B17" s="5" t="n">
        <v>-328</v>
      </c>
      <c r="C17" s="5" t="n">
        <v>-2020</v>
      </c>
      <c r="D17" s="5" t="n">
        <v>20543</v>
      </c>
      <c r="E17" s="5" t="n">
        <v>33739</v>
      </c>
    </row>
    <row r="18">
      <c r="A18" s="4" t="inlineStr">
        <is>
          <t>Provision (benefit) for income taxes</t>
        </is>
      </c>
      <c r="B18" s="5" t="n">
        <v>-93</v>
      </c>
      <c r="C18" s="4" t="inlineStr">
        <is>
          <t xml:space="preserve"> </t>
        </is>
      </c>
      <c r="D18" s="5" t="n">
        <v>5855</v>
      </c>
      <c r="E18" s="5" t="n">
        <v>10191</v>
      </c>
    </row>
    <row r="19">
      <c r="A19" s="4" t="inlineStr">
        <is>
          <t>Net Income (Loss)</t>
        </is>
      </c>
      <c r="B19" s="6" t="n">
        <v>-235</v>
      </c>
      <c r="C19" s="6" t="n">
        <v>-2020</v>
      </c>
      <c r="D19" s="6" t="n">
        <v>14688</v>
      </c>
      <c r="E19" s="6" t="n">
        <v>23548</v>
      </c>
    </row>
    <row r="20">
      <c r="A20" s="4" t="inlineStr">
        <is>
          <t>Net Income (loss) per common share-basic and diluted</t>
        </is>
      </c>
      <c r="B20" s="6" t="n">
        <v>0</v>
      </c>
      <c r="C20" s="6" t="n">
        <v>0</v>
      </c>
      <c r="D20" s="4" t="inlineStr">
        <is>
          <t>$ .001</t>
        </is>
      </c>
      <c r="E20" s="4" t="inlineStr">
        <is>
          <t>$ .002</t>
        </is>
      </c>
    </row>
    <row r="21">
      <c r="A21" s="4" t="inlineStr">
        <is>
          <t>Weighted-Average common stock outstanding-basic and diluted</t>
        </is>
      </c>
      <c r="B21" s="5" t="n">
        <v>14935511</v>
      </c>
      <c r="C21" s="5" t="n">
        <v>14935511</v>
      </c>
      <c r="D21" s="5" t="n">
        <v>14935511</v>
      </c>
      <c r="E21" s="5" t="n">
        <v>149355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Jan. 31, 2021</t>
        </is>
      </c>
      <c r="C2" s="2" t="inlineStr">
        <is>
          <t>Jan. 31, 2020</t>
        </is>
      </c>
    </row>
    <row r="3">
      <c r="A3" s="3" t="inlineStr">
        <is>
          <t>Cash flows from operating activities</t>
        </is>
      </c>
    </row>
    <row r="4">
      <c r="A4" s="4" t="inlineStr">
        <is>
          <t>Net income</t>
        </is>
      </c>
      <c r="B4" s="6" t="n">
        <v>14688</v>
      </c>
      <c r="C4" s="6" t="n">
        <v>23548</v>
      </c>
    </row>
    <row r="5">
      <c r="A5" s="3" t="inlineStr">
        <is>
          <t>Adjustments to reconcile net (loss) to cash (usedin) provided by (used in) operating activities</t>
        </is>
      </c>
    </row>
    <row r="6">
      <c r="A6" s="4" t="inlineStr">
        <is>
          <t>Depreciation and amortization</t>
        </is>
      </c>
      <c r="B6" s="5" t="n">
        <v>13581</v>
      </c>
      <c r="C6" s="5" t="n">
        <v>14530</v>
      </c>
    </row>
    <row r="7">
      <c r="A7" s="4" t="inlineStr">
        <is>
          <t>Noncash Lease Expense</t>
        </is>
      </c>
      <c r="B7" s="5" t="n">
        <v>72427</v>
      </c>
      <c r="C7" s="5" t="n">
        <v>66825</v>
      </c>
    </row>
    <row r="8">
      <c r="A8" s="4" t="inlineStr">
        <is>
          <t>Gain on Sale of Equipment</t>
        </is>
      </c>
      <c r="B8" s="5" t="n">
        <v>-9500</v>
      </c>
      <c r="C8" s="4" t="inlineStr">
        <is>
          <t xml:space="preserve"> </t>
        </is>
      </c>
    </row>
    <row r="9">
      <c r="A9" s="3" t="inlineStr">
        <is>
          <t>Changes in assets and liabilities</t>
        </is>
      </c>
    </row>
    <row r="10">
      <c r="A10" s="4" t="inlineStr">
        <is>
          <t>Accounts receivable</t>
        </is>
      </c>
      <c r="B10" s="5" t="n">
        <v>34163</v>
      </c>
      <c r="C10" s="5" t="n">
        <v>27924</v>
      </c>
    </row>
    <row r="11">
      <c r="A11" s="4" t="inlineStr">
        <is>
          <t>Inventories</t>
        </is>
      </c>
      <c r="B11" s="5" t="n">
        <v>-29193</v>
      </c>
      <c r="C11" s="5" t="n">
        <v>16566</v>
      </c>
    </row>
    <row r="12">
      <c r="A12" s="4" t="inlineStr">
        <is>
          <t>Prepaid expenses and other</t>
        </is>
      </c>
      <c r="B12" s="5" t="n">
        <v>19453</v>
      </c>
      <c r="C12" s="5" t="n">
        <v>387</v>
      </c>
    </row>
    <row r="13">
      <c r="A13" s="4" t="inlineStr">
        <is>
          <t>Accounts payable and accrued expenses</t>
        </is>
      </c>
      <c r="B13" s="5" t="n">
        <v>-15677</v>
      </c>
      <c r="C13" s="5" t="n">
        <v>-14777</v>
      </c>
    </row>
    <row r="14">
      <c r="A14" s="4" t="inlineStr">
        <is>
          <t>Building lease liability for right of use asset</t>
        </is>
      </c>
      <c r="B14" s="5" t="n">
        <v>-71370</v>
      </c>
      <c r="C14" s="5" t="n">
        <v>-67650</v>
      </c>
    </row>
    <row r="15">
      <c r="A15" s="4" t="inlineStr">
        <is>
          <t>Total Adjustments</t>
        </is>
      </c>
      <c r="B15" s="5" t="n">
        <v>13884</v>
      </c>
      <c r="C15" s="5" t="n">
        <v>43805</v>
      </c>
    </row>
    <row r="16">
      <c r="A16" s="4" t="inlineStr">
        <is>
          <t>Net cash provided by Operating Activities</t>
        </is>
      </c>
      <c r="B16" s="5" t="n">
        <v>28572</v>
      </c>
      <c r="C16" s="5" t="n">
        <v>67353</v>
      </c>
    </row>
    <row r="17">
      <c r="A17" s="3" t="inlineStr">
        <is>
          <t>Cash flows from investing activities</t>
        </is>
      </c>
    </row>
    <row r="18">
      <c r="A18" s="4" t="inlineStr">
        <is>
          <t>Sale (Purchase) of equipment</t>
        </is>
      </c>
      <c r="B18" s="5" t="n">
        <v>9500</v>
      </c>
      <c r="C18" s="5" t="n">
        <v>-962</v>
      </c>
    </row>
    <row r="19">
      <c r="A19" s="4" t="inlineStr">
        <is>
          <t>Net cash provided by (used in) investing activities</t>
        </is>
      </c>
      <c r="B19" s="5" t="n">
        <v>9500</v>
      </c>
      <c r="C19" s="5" t="n">
        <v>-962</v>
      </c>
    </row>
    <row r="20">
      <c r="A20" s="4" t="inlineStr">
        <is>
          <t>Increase in cash and cash equivalents</t>
        </is>
      </c>
      <c r="B20" s="5" t="n">
        <v>38072</v>
      </c>
      <c r="C20" s="5" t="n">
        <v>66391</v>
      </c>
    </row>
    <row r="21">
      <c r="A21" s="4" t="inlineStr">
        <is>
          <t>Cash and Cash Equivalents Beginning Period</t>
        </is>
      </c>
      <c r="B21" s="5" t="n">
        <v>1245282</v>
      </c>
      <c r="C21" s="5" t="n">
        <v>1180125</v>
      </c>
    </row>
    <row r="22">
      <c r="A22" s="4" t="inlineStr">
        <is>
          <t>Cash and Cash Equivalents Ending Period</t>
        </is>
      </c>
      <c r="B22" s="6" t="n">
        <v>1283354</v>
      </c>
      <c r="C22" s="6" t="n">
        <v>12465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3" customWidth="1" min="2" max="2"/>
    <col width="26" customWidth="1" min="3" max="3"/>
    <col width="18" customWidth="1" min="4" max="4"/>
    <col width="13" customWidth="1" min="5" max="5"/>
  </cols>
  <sheetData>
    <row r="1">
      <c r="A1" s="1" t="inlineStr">
        <is>
          <t>Shareholders Equity (Unaudited) - 9 months ended Jan. 31, 2021 - USD ($)</t>
        </is>
      </c>
      <c r="B1" s="2" t="inlineStr">
        <is>
          <t>Common Stock</t>
        </is>
      </c>
      <c r="C1" s="2" t="inlineStr">
        <is>
          <t>Receivable from Affiliate</t>
        </is>
      </c>
      <c r="D1" s="2" t="inlineStr">
        <is>
          <t>Retained Earnings</t>
        </is>
      </c>
      <c r="E1" s="2" t="inlineStr">
        <is>
          <t>Total</t>
        </is>
      </c>
    </row>
    <row r="2">
      <c r="A2" s="4" t="inlineStr">
        <is>
          <t>Beginning Balance at Apr. 30, 2020</t>
        </is>
      </c>
      <c r="B2" s="6" t="n">
        <v>660988</v>
      </c>
      <c r="C2" s="6" t="n">
        <v>-24862</v>
      </c>
      <c r="D2" s="6" t="n">
        <v>1087075</v>
      </c>
      <c r="E2" s="6" t="n">
        <v>1723201</v>
      </c>
    </row>
    <row r="3">
      <c r="A3" s="4" t="inlineStr">
        <is>
          <t>Common Stock Outstanding at Apr. 30, 2020</t>
        </is>
      </c>
      <c r="B3" s="5" t="n">
        <v>14935511</v>
      </c>
      <c r="D3" s="5" t="n">
        <v>14935511</v>
      </c>
    </row>
    <row r="4">
      <c r="A4" s="4" t="inlineStr">
        <is>
          <t>Net Income</t>
        </is>
      </c>
      <c r="D4" s="6" t="n">
        <v>14688</v>
      </c>
      <c r="E4" s="5" t="n">
        <v>14688</v>
      </c>
    </row>
    <row r="5">
      <c r="A5" s="4" t="inlineStr">
        <is>
          <t>Ending Balance at Jan. 31, 2021</t>
        </is>
      </c>
      <c r="B5" s="6" t="n">
        <v>660988</v>
      </c>
      <c r="C5" s="6" t="n">
        <v>-24862</v>
      </c>
      <c r="D5" s="6" t="n">
        <v>1101763</v>
      </c>
      <c r="E5" s="6" t="n">
        <v>17378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any Organization and Description</t>
        </is>
      </c>
      <c r="B1" s="2" t="inlineStr">
        <is>
          <t>9 Months Ended</t>
        </is>
      </c>
    </row>
    <row r="2">
      <c r="B2" s="2" t="inlineStr">
        <is>
          <t>Jan. 31, 2021</t>
        </is>
      </c>
    </row>
    <row r="3">
      <c r="A3" s="3" t="inlineStr">
        <is>
          <t>Notes to Financial Statements</t>
        </is>
      </c>
    </row>
    <row r="4">
      <c r="A4" s="4" t="inlineStr">
        <is>
          <t>Company Organization and Description</t>
        </is>
      </c>
      <c r="B4" s="4" t="inlineStr">
        <is>
          <t>In the opinion of management, the
accompanying unaudited condensed financial statements contain all adjustments, consisting of normal recurring adjustments which
are necessary for a fair presentation of the financial position and results of operations for the periods presented. The unaudited
condensed financial statements have been prepared in accordance with the instructions to Form 10-Q and do not include all the information
and footnote disclosures normally included in financial statements prepared in accordance with accounting principles generally
accepted in the United States of America. These condensed financial statements should be read in conjunction with the audited financial
statements and notes included in the Company’s April 30, 2020 Annual Report on Form 10-K. The results of operations for the
nine months ended January 31, 2021 are not necessarily indicative of the operating results for the full year. Biosynergy, Inc. (the Company)
was incorporated under the laws of the State of Illinois on February 9, 1976. It is primarily engaged in the development and marketing
of medical, consumer and industrial thermometric and thermographic products that utilize cholesteric liquid crystals. The Company’s
primary product, the HemoTemp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an. 31, 2021</t>
        </is>
      </c>
    </row>
    <row r="3">
      <c r="A3" s="3" t="inlineStr">
        <is>
          <t>Notes to Financial Statements</t>
        </is>
      </c>
    </row>
    <row r="4">
      <c r="A4" s="4" t="inlineStr">
        <is>
          <t>Summary of Significant Accounting Policies</t>
        </is>
      </c>
      <c r="B4" s="4" t="inlineStr">
        <is>
          <t xml:space="preserve">Cash The Company maintains all of its cash
in various bank deposit accounts, which at times may exceed federally insured limits. No losses have been experienced on such
accounts.
Receivables Receivables are carried at original
invoice less estimates made for doubtful receivables. Management determines the allowances for doubtful accounts by reviewing
and identifying troubled accounts on a periodic basis and by using historical experience applied to an aging of accounts. A receivable
is considered to be past due if any portion of the receivable balance is outstanding beyond the stipulated due date. Receivables
are written off when deemed uncollectible. Recoveries of receivables previously written off are recorded when received.
Inventories Inventories
are valued at the lower of cost or market using the FIFO (first-in, first-out) method.
Depreciation Equipment and leasehold improvements
are stated at cost. Depreciation is computed using the straight-line method over the estimated useful lives of the respective
assets. Repairs and maintenance are charged to expense as incurred; renewals and betterments which significantly extend the useful
lives of existing equipment are capitalized. Significant leasehold improvements are capitalized and amortized over the term of
the lease; equipment is depreciated over three to ten years. Depreciation expense was $3,348 and $4,298 for the nine month periods
ending January 31, 2021 and 2020, respectively. Prepaid
Expenses Certain expenses, primarily insurance
and income taxes, have been prepaid and will be used within one year. Revenue Recognition The Company accounts for
revenue in accordance with Accounting Standards Update 2014-09, "Revenue from Contracts with Customers (Topic 606)".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and to determine when and
how revenue is recognized. The components as it relates to the Company
are as follows:
• The Company’s revenue is primarily generated from the sales
of products directly to customers or through distribution channels, based on purchase orders and not supply contracts providing
for additional goods or services once the products are transferred to the customer. The Company believes its performance obligations
are satisfied upon shipment of goods to customers. The customers are billed at shipment, and revenue is recognized by the Company
at that time.
• ASU No. 2014-09 requires that the Company recognize its sales return
allowance on a gross basis rather than as a net liability. As such, the Company now recognizes a return asset for the right to
recover the goods returned by the customer, measured at the former carrying amount of the products, less any expected recovery
costs (recorded as an increase to prepaid expenses and other current assets), and a return liability for the amount of expected
returns (recorded as an increase to other current liabilities). The Company’s analysis of sales returns over the past several
years noted that sales returns are nominal and therefore no sales return allowance is deemed necessary. Shipping and Handling Shipping and
handling fees billed to customer, if any, are netted against the related costs which are included in cost of sales. The net cost
is not material. Income
Taxes Income taxes are provided for
the tax effects of transactions reported in the financial statements and consist of taxes currently due and deferred taxes related
primarily to differences in the methods of accounting for patents, inventories, certain accrued expenses and bad debt expenses
for financial and income tax reporting purposes. The deferred income taxes represent the future tax consequences of those differences,
which will be taxable in the future. The Company files tax returns
in the U.S. federal jurisdiction and with the state of Illinois. Various tax years remain open to examinations, generally for
three years after filing, although there are currently no ongoing tax examinations. Management’s policy is to recognize
interest and penalties related to uncertain tax positions in income tax expense. The provision
for income taxes consists of the following components for the nine month periods ended January 31: 2021 2020
Current
Federal $ 3,903 $ 6,986
State 1,952 3,205
Provision for Income Taxes $ 5,855 $ 10,191 The differences
between the U.S. federal statutory tax rate and the Company’s effective tax rate are as follows:
Period ended January
31,
               2021 2020
U.S. federal statutory tax rate 21.0 % 21.0 %
State income tax expense, net of Federal tax benefit 7.5 ______ 7.5 ______
Effective Tax Rate 28.5 % 28.5 % Research and Development and
Patents Research and development expenditures
are charged to operations as incurred. The costs of obtaining patents, primarily legal fees, are capitalized and, once obtained,
are amortized over the life of the respective patent on the straight-line method. Patent amortization expense for the
nine months ended January 31, 2021 and 2020 were $10,233 and $10,232 respectively. Patents relate to products that have
been developed and are being marketed by the Compan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Income Per Common Share Income per common share is computed
by dividing net income by the weighted-average number of common shares outstanding during the period. Basic and diluted net income
per common share is the same for the nine months ended January 31, 2021 and 2020 as there are no common stock equivalents. Comprehensive Income Components of comprehensive income
include amounts that are included in the comprehensive income but are excluded from net income. During the nine month periods ending
January 31, 2021 and 2020, there were no differences between the Company’s net income and comprehensive income. Fair Value of Financial Instruments The Company evaluates its financial
instruments based on current market interest rates relative to stated interest rates, length to maturity
and the existence of readily determinable market prices. Based on the Company’s analysis, the fair value of financial instruments
recorded on the balances sheets as of January 31, 2021 and April 30, 2020, approximates their carrying value.
Segments Accounting standards have established
annual reporting standards for an enterprise’s operating segments and related disclosures about its products, services,
geographic areas and major customers. The Company’s operations were a single reportable segment and an international segment.
The international segment operations are immaterial. See Note 7. Recent Accounting Pronouncements The
Financial Accounting Standards Board (FASB) issues ASUs to amend the authoritative literature in ASC. There have been a number
of ASUs to date that amend the original text of ASCs. Those issued to date either (i) provide supplemental guidance, (ii) are
technical corrections, (iii) are not applicable to the Company or (iv) are not expected to have a significant impact on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an. 31, 2021</t>
        </is>
      </c>
    </row>
    <row r="3">
      <c r="A3" s="3" t="inlineStr">
        <is>
          <t>Inventory Disclosure [Abstract]</t>
        </is>
      </c>
    </row>
    <row r="4">
      <c r="A4" s="4" t="inlineStr">
        <is>
          <t>Inventories</t>
        </is>
      </c>
      <c r="B4" s="4" t="inlineStr">
        <is>
          <t xml:space="preserve">Components of inventories are as follows:
January 31, 2021 April 30, 2020
Raw materials $ 123,891 $ 106,284
Work-in-process 28,216 26,919
Finished goods 21,509 11,220
$ 173,616 $ 144,4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7T13:10:13Z</dcterms:created>
  <dcterms:modified xmlns:dcterms="http://purl.org/dc/terms/" xmlns:xsi="http://www.w3.org/2001/XMLSchema-instance" xsi:type="dcterms:W3CDTF">2021-03-17T13:10:13Z</dcterms:modified>
</cp:coreProperties>
</file>